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CONDENSED CONSOLIDATED STATEME7" sheetId="7" r:id="rId7"/>
    <s:sheet name="INTERIM FINANCIAL DATA" sheetId="8" r:id="rId8"/>
    <s:sheet name="SIGNIFICANT ACCOUNTING POLICIES" sheetId="9" r:id="rId9"/>
    <s:sheet name="RELATED PARTY TRANSACTIONS" sheetId="10" r:id="rId10"/>
    <s:sheet name="VESSELS" sheetId="11" r:id="rId11"/>
    <s:sheet name="LONG TERM DEBT" sheetId="12" r:id="rId12"/>
    <s:sheet name="EARNINGS PER SHARE" sheetId="13" r:id="rId13"/>
    <s:sheet name="SHAREHOLDERS' EQUITY" sheetId="14" r:id="rId14"/>
    <s:sheet name="FINANCIAL INSTRUMENTS" sheetId="15" r:id="rId15"/>
    <s:sheet name="COMMITMENTS AND CONTINGENCIES" sheetId="16" r:id="rId16"/>
    <s:sheet name="SUBSEQUENT EVENTS" sheetId="17" r:id="rId17"/>
    <s:sheet name="SIGNIFICANT ACCOUNTING POLICI18" sheetId="18" r:id="rId18"/>
    <s:sheet name="EARNINGS PER SHARE (Tables)" sheetId="19" r:id="rId19"/>
    <s:sheet name="SUMMARY OF SIGNIFICANT ACCOUNTI" sheetId="20" r:id="rId20"/>
    <s:sheet name="RELATED PARTY TRANSACTIONS (Det" sheetId="21" r:id="rId21"/>
    <s:sheet name="VESSELS (Details)" sheetId="22" r:id="rId22"/>
    <s:sheet name="LONG-TERM DEBT (Details)" sheetId="23" r:id="rId23"/>
    <s:sheet name="EARNINGS PER SHARE (Details)" sheetId="24" r:id="rId24"/>
    <s:sheet name="SHAREHOLDERS' EQUITY (Details)" sheetId="25" r:id="rId25"/>
    <s:sheet name="FINANCIAL INSTRUMENTS (Details)" sheetId="26" r:id="rId26"/>
    <s:sheet name="COMMITMENTS AND CONTINGENCIES ("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276">
  <si>
    <t>Document and Entity Information</t>
  </si>
  <si>
    <t>9 Months Ended</t>
  </si>
  <si>
    <t>Sep. 30, 2015</t>
  </si>
  <si>
    <t>Document and Entity Information [Abstract]</t>
  </si>
  <si>
    <t>Entity Registrant Name</t>
  </si>
  <si>
    <t>NORDIC AMERICAN OFFSHORE LTD.</t>
  </si>
  <si>
    <t>Entity Central Index Key</t>
  </si>
  <si>
    <t>Current Fiscal Year End Date</t>
  </si>
  <si>
    <t>--12-31</t>
  </si>
  <si>
    <t>Document Fiscal Year Focus</t>
  </si>
  <si>
    <t>Document Fiscal Period Focus</t>
  </si>
  <si>
    <t>Q3</t>
  </si>
  <si>
    <t>Document Type</t>
  </si>
  <si>
    <t>6-K</t>
  </si>
  <si>
    <t>Amendment Flag</t>
  </si>
  <si>
    <t>false</t>
  </si>
  <si>
    <t>Document Period End Date</t>
  </si>
  <si>
    <t>Sep. 30,
		2015</t>
  </si>
  <si>
    <t>CONDENSED CONSOLIDATED STATEMENTS OF OPERATIONS (UNAUDITED) - USD ($) $ in Thousands</t>
  </si>
  <si>
    <t>Sep. 30, 2014</t>
  </si>
  <si>
    <t>CONSOLIDATED STATEMENTS OF OPERATIONS (UNAUDITED) [Abstract]</t>
  </si>
  <si>
    <t>Charter Revenues</t>
  </si>
  <si>
    <t>Charter Costs</t>
  </si>
  <si>
    <t>Vessel Operating Costs</t>
  </si>
  <si>
    <t>General and Administrative Costs</t>
  </si>
  <si>
    <t>Depreciation Costs</t>
  </si>
  <si>
    <t>Net Operating (Loss) Income</t>
  </si>
  <si>
    <t>Interest Income</t>
  </si>
  <si>
    <t>Interest Costs</t>
  </si>
  <si>
    <t>Other Financial Costs</t>
  </si>
  <si>
    <t>Total Other Costs</t>
  </si>
  <si>
    <t>Income Tax</t>
  </si>
  <si>
    <t>Net (Loss) Income and Comprehensive (Loss) Income</t>
  </si>
  <si>
    <t>Basic (Loss) Earnings per Share (in dollars per share)</t>
  </si>
  <si>
    <t>Diluted (Loss) Earnings per share (in dollars per share)</t>
  </si>
  <si>
    <t>Basic Weighted Average Number of Common Shares Outstanding (in shares)</t>
  </si>
  <si>
    <t>Diluted Weighted Average Number of Common Shares Outstanding (in shares)</t>
  </si>
  <si>
    <t>CONDENSED CONSOLIDATED BALANCE SHEETS (UNAUDITED) - USD ($) $ in Thousands</t>
  </si>
  <si>
    <t>Dec. 31, 2014</t>
  </si>
  <si>
    <t>Current Assets</t>
  </si>
  <si>
    <t>Cash and Cash Equivalents</t>
  </si>
  <si>
    <t>Accounts Receivable, net</t>
  </si>
  <si>
    <t>Prepaid Expenses</t>
  </si>
  <si>
    <t>Inventory</t>
  </si>
  <si>
    <t>Other Current Assets</t>
  </si>
  <si>
    <t>Total Current Assets</t>
  </si>
  <si>
    <t>Non-current Assets</t>
  </si>
  <si>
    <t>Vessels, Net</t>
  </si>
  <si>
    <t>Deposit on Contracts for Vessels</t>
  </si>
  <si>
    <t>Other Non-current Assets</t>
  </si>
  <si>
    <t>Total Non-current Assets</t>
  </si>
  <si>
    <t>Total Assets</t>
  </si>
  <si>
    <t>Current Liabilities</t>
  </si>
  <si>
    <t>Accounts Payable</t>
  </si>
  <si>
    <t>Accounts Payable, related party</t>
  </si>
  <si>
    <t>Accrued Liabilities</t>
  </si>
  <si>
    <t>Taxes Payable</t>
  </si>
  <si>
    <t>Other Current Liabilities</t>
  </si>
  <si>
    <t>Total Current Liabilities</t>
  </si>
  <si>
    <t>Long-term Debt</t>
  </si>
  <si>
    <t>Other Long-term Liabilities</t>
  </si>
  <si>
    <t>Total Liabilities</t>
  </si>
  <si>
    <t>Commitments and Contingencies</t>
  </si>
  <si>
    <t>Shareholders' Equity</t>
  </si>
  <si>
    <t>Preferred shares, par value $0.01 per Share; 50,000,000 and 50,000,000 shares authorized, none issued at September 30, 2015 and December 31, 2014 respectively</t>
  </si>
  <si>
    <t>Common shares, par value $0.01 per Share; 200,000,000, 23,431,370 issued and 22,931,396 outstanding at September 30, 2015 and 23,431,370 issued and outstanding December 31, 2014</t>
  </si>
  <si>
    <t>Treasury Shares</t>
  </si>
  <si>
    <t>Additional Paid-in Capital</t>
  </si>
  <si>
    <t>Accumulated Deficit</t>
  </si>
  <si>
    <t>Total Shareholders' Equity</t>
  </si>
  <si>
    <t>Total Liabilities and Shareholders' Equity</t>
  </si>
  <si>
    <t>CONDENSED 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Net Cash Provided by Operating Activities</t>
  </si>
  <si>
    <t>Cash Flows from Investing Activities</t>
  </si>
  <si>
    <t>Investment in Vessels</t>
  </si>
  <si>
    <t>Deposit on Contracts paid</t>
  </si>
  <si>
    <t>Cash Placement in Time Deposit</t>
  </si>
  <si>
    <t>Net Cash Used in Investing Activities</t>
  </si>
  <si>
    <t>Cash Flows from Financing Activities</t>
  </si>
  <si>
    <t>Proceeds from Issuance of Common Stock</t>
  </si>
  <si>
    <t>Proceeds from Use of Credit Facility</t>
  </si>
  <si>
    <t>Repayments on Credit Facility</t>
  </si>
  <si>
    <t>Credit Facility Costs</t>
  </si>
  <si>
    <t>Repurchase of Treasury Stock</t>
  </si>
  <si>
    <t>Dividends Paid</t>
  </si>
  <si>
    <t>Net Cash Provided by Financing Activities</t>
  </si>
  <si>
    <t>Net Decrease in Cash and Cash Equivalents</t>
  </si>
  <si>
    <t>Cash and Cash Equivalents at Beginning of Period</t>
  </si>
  <si>
    <t>Effect of exchange rate changes on Cash and Cash Equivalents</t>
  </si>
  <si>
    <t>Cash and Cash Equivalents at the End of Period</t>
  </si>
  <si>
    <t>CONDENSED CONSOLIDATED STATEMENTS OF CHANGES IN EQUITY (UNAUDITED) - USD ($) $ in Thousands</t>
  </si>
  <si>
    <t>Common Stock [Member]</t>
  </si>
  <si>
    <t>Treasury Shares [Member]</t>
  </si>
  <si>
    <t>Additional Paid-in Capital [Member]</t>
  </si>
  <si>
    <t>Accumulated Deficit [Member]</t>
  </si>
  <si>
    <t>Total</t>
  </si>
  <si>
    <t>Balance (in shares) at Dec. 31, 2013</t>
  </si>
  <si>
    <t>Balance at Dec. 31, 2013</t>
  </si>
  <si>
    <t>Increase (decrease) in Shareholders' Equity [Roll Forward]</t>
  </si>
  <si>
    <t>New issues of stock net of issuance cost</t>
  </si>
  <si>
    <t>New issues of stock net of issuance cost (in shares)</t>
  </si>
  <si>
    <t>Dividends distributed</t>
  </si>
  <si>
    <t>Net Income (Loss)</t>
  </si>
  <si>
    <t>Balance (in shares) at Sep. 30, 2014</t>
  </si>
  <si>
    <t>Balance at Sep. 30, 2014</t>
  </si>
  <si>
    <t>Balance (in shares) at Dec. 31, 2014</t>
  </si>
  <si>
    <t>Balance at Dec. 31, 2014</t>
  </si>
  <si>
    <t>Repurchase of shares (in shares)</t>
  </si>
  <si>
    <t>Repurchase of shares</t>
  </si>
  <si>
    <t>Return of Capital</t>
  </si>
  <si>
    <t>Balance (in shares) at Sep. 30, 2015</t>
  </si>
  <si>
    <t>Balance at Sep. 30, 2015</t>
  </si>
  <si>
    <t>CONDENSED CONSOLIDATED STATEMENTS OF CHANGES IN EQUITY (UNAUDITED) (Parenthetical) $ in Millions</t>
  </si>
  <si>
    <t>12 Months Ended</t>
  </si>
  <si>
    <t>Dec. 31, 2014USD ($)</t>
  </si>
  <si>
    <t>CONSOLIDATED STATEMENTS OF SHAREHOLDERS' EQUITY (UNAUDITED) [Abstract]</t>
  </si>
  <si>
    <t>Common Shares Issued, issuance costs</t>
  </si>
  <si>
    <t>INTERIM FINANCIAL DATA</t>
  </si>
  <si>
    <t>Interim Financial Data [Abstract]</t>
  </si>
  <si>
    <t>1. INTERIM FINANCIAL DATA The unaudited interim condensed consolidated financial statements of Nordic American Offshore Ltd, together with its subsidiaries, ("NAO" or "The Company") have been prepared on the same basis as the Company's audited consolidated financial statements and, in the opinion of management, include all material adjustments, consisting of normal recurring adjustments, necessary for a fair presentation of the financial position and results of operations in accordance with accounting principles generally accepted in the United States of America ("U.S. GAAP"). The accompanying unaudited interim condensed consolidated financial statements should be read in conjunction with the annual consolidated financial statements and notes included in the Annual Report on Form 20-F for the year ended December 31, 2014.</t>
  </si>
  <si>
    <t>SIGNIFICANT ACCOUNTING POLICIES</t>
  </si>
  <si>
    <t>SIGNIFICANT ACCOUNTING POLICIES [Abstract]</t>
  </si>
  <si>
    <t>2. SIGNIFICANT ACCOUNTING POLICIES A summary of the Company's significant accounting policies is identified in Note 2 of the Company's consolidated financial statements for the year ended December 31, 2014 included in the Company's Annual Report on Form 20-F. Termination Fee: Recent accounting pronouncements: In May 2014, the Financial Accounting Standards Board (FASB) issued Accounting Standards Update (ASU) 2014-09, Revenue from Contracts with Costumers In August 2014, the FASB issued ASU 2014-15, Disclosure of Uncertainties about an Entity's Ability to Continue as a Going Concern In April 2015, the FASB issued ASU No. 2015-03, Interest - Imputation of Interest (Subtopic 835-30) - Simplifying the Presentation of Debt Issuance Costs,</t>
  </si>
  <si>
    <t>RELATED PARTY TRANSACTIONS</t>
  </si>
  <si>
    <t>RELATED PARTY TRANSACTIONS [Abstract]</t>
  </si>
  <si>
    <t>3. RELATED PARTY TRANSACTIONS Nordic American Tankers Limited: On November 18, 2013, NAT purchased 4,333,566 common shares for $65.0 million as part of a private placement (the "Private Placement"), on the same terms as other shareholders, making NAT the largest shareholder at the time with an ownership of 26 %. As compensation for NAT's assistance in the Private Placement the Company issued warrants, valued at $0.9 million, and agreed to pay a success fee of $1.5 million contingent upon a stock listing of the Company at the New York Stock Exchange. The success fee was charged to General and Administrative Costs in the statement of operations for the nine months ended September 30, 2014. For further information on the warrants, please see Note 7. After the public offering in June 2014, the distribution of a dividend in-kind in NAO shares by NAT, and subsequent purchase of NAO shares in the market, NAT's ownership is 19.6% of outstanding shares as of September 30, 2015. The Company has a Management Agreement with Scandic American Shipping Ltd ("The Manager"). The Manager is wholly owned by NAT. The Manager has the daily administrative responsibility for the Company. Requirements to the Manager on certain aspects of the day-to-day operation are subject to the Company's objectives and policies as established by the Company's Board of Directors. For its services under the Management Agreement, the Manager received a total compensation of $150,000 for each of 2014 and 2015, and all directly attributable costs related to the Company are reimbursed. For the nine months ended September 30, 2015 and September 30, 2014, an aggregate of , respectively, for such costs incurred which was included in the General and Administrative cost. In 2014 the Company entered into an agreement with an immediate family member of its Executive Chairman for the use of an asset owned by him for corporate and marketing activities. The Company pays an annual fee for this agreement and fees associated with actual use. The cost of this arrangement for the nine months ended September 30, 2015 and September 30, 2014 was $0.1 million and $0.0 million, respectively, which are included in General and Administrative costs. No amounts were due to the related party as of September 30, 2015 or December 31, 2014.</t>
  </si>
  <si>
    <t>VESSELS</t>
  </si>
  <si>
    <t>VESSELS [Abstract]</t>
  </si>
  <si>
    <t>4. VESSELS As of September 30, 2015 and as of December 31, 2014, "Vessels, Net" consisted of eight and six Platform Supply Vessels, respectively, and capitalized drydocking and engine overhaul charges. Depreciation is calculated based on cost less estimated residual value of $1.5 million and is provided over the estimated useful life of the vessel using the straight-line method. The estimated useful life of a vessel is 25 years from the date the vessel is delivered from the shipyard. As of September 30, 2015 and December 31, 2014, the Company performed impairment tests of the vessels. Impairment tests performed did not result in carrying value for any of the Company's vessels exceeding future undiscounted cash flows. Total accumulated depreciation for the Company's vessels was $22.3 million and $8.4 million as of September 30, 2015 and September 30, 2014, respectively. For the nine months ended September 30, 2015, the Company paid $0.8 million in drydocking and engine overhaul charges, compared to $0.0 million for the nine months ended September 30, 2014. In addition to the vessels delivered, the Company has paid $8 million in deposits on two vessels scheduled to be delivered in 2016. The expected total acquisition price for the vessels, based on exchange rate at September 30, 2015, is approximately $66.0 million.</t>
  </si>
  <si>
    <t>LONG TERM DEBT</t>
  </si>
  <si>
    <t>LONG-TERM DEBT [Abstract]</t>
  </si>
  <si>
    <t>LONG-TERM DEBT</t>
  </si>
  <si>
    <t>5. LONG-TERM DEBT The Company has a $150.0 million revolving credit facility (the "Credit Facility") with a syndicate of lenders in order to secure available liquidity for general corporate purposes. Amounts borrowed under the Credit Facility bear interest at an annual rate equal to LIBOR plus a margin, and the Company pays a commitment fee on any undrawn amounts. The Credit Facility matures in March 2020, and is an expansion of the original 2013 $60.0m revolving credit facility. Borrowings under the Credit Facility are currently secured by first priority mortgages on the Company's vessels and assignments of earnings and insurance. Under the Credit Facility, the Company is subject to certain covenants requiring among other things, the maintenance of (i) a minimum value adjusted amount of equity (ii) a minimum value adjusted equity ratio (iii) a minimum level of liquidity (iv) a positive working capital. The Credit Facility also includes customary events of default, including non-payment, breach of covenants, insolvency, cross defaults and material adverse change. The Company is permitted to pay dividends in accordance with its dividend policy so long as it is not in default. In connection with the establishment of the Credit Facility in December 2013 and expansion in March 2015 the Company incurred $0.8 million and $1.2 million, respectively, in financing costs. The Company was in compliance with its loan covenants as of September 30, 2015 and December 31, 2014. The estimated fair value for the long term debt is considered to be equal to the carrying value since it bears a variable interest rate.</t>
  </si>
  <si>
    <t>EARNINGS PER SHARE</t>
  </si>
  <si>
    <t>EARNINGS PER SHARE [Abstract]</t>
  </si>
  <si>
    <t>EARNINGS (LOSS) PER SHARE</t>
  </si>
  <si>
    <t>6. EARNINGS PER SHARE Basic earnings per share ("EPS") are computed by dividing net income by the weighted average number of common shares outstanding for the period. Diluted EPS is computed by dividing net income by the weighted average number of common shares and dilutive common stock equivalents outstanding during the period. All Figures in USD '000, except number of shares September 30, 2015 September 30, 2014 Numerator Net (Loss) Income (6,407) 8,652 Denominator Basic – Weighted Average Common Shares Outstanding 23,343,195 19,264,166 Dilutive effect of Warrants issued - 78,875 Dilutive – Weighted Average Common Shares Outstanding 23,343,195 19,343,041 (Loss) Income per Common Share Basic (0.27) 0.45 Dilutive (0.27) 0.45</t>
  </si>
  <si>
    <t>SHAREHOLDERS' EQUITY</t>
  </si>
  <si>
    <t>SHAREHOLDERS' EQUITY [Abstract]</t>
  </si>
  <si>
    <t>7. SHAREHOLDERS EQUITY As part of the Private Placement, the Company issued a warrant to NAT exercisable for up to 833,333 of our common shares with an exercise price of $15.00 per common share. The purchase rights represented by the warrant become exercisable in 20% increments at each 10% increase in the VWAP, of our common shares between increases of 25% to 65%. The VWAP must be above an exercise level for a minimum of 10 business days, with a minimum trading volume of $2.0 million. The warrant matures on December 31, 2015. In the event of subsequent equity sales at an effective price per share less than the then current exercise price, the exercise price will be reduced to equal such price and the number of warrant shares will be increased such that the aggregate exercise price, after taking into account the decrease in exercise price, will equal the aggregate exercise price prior to such adjustment. In addition, the Company may reduce the then current exercise price at any time as deemed appropriate by the Company's board of directors. The warrants were classified as a share-based compensation transaction with non-employees. The performance obligation was met upon completion of the Private Placement, and the fair value of the warrants was recognized in equity in accordance with subtopic ASC 505-50. The warrants were issued as payment for the services provided by NAT in relation to the Private Placement; accordingly this is deducted from the equity as an issuance cost. The net impact on equity is accordingly $0. In 2014 the requirements for two of the increments related to the warrants were met making 333,333 warrants exercisable, at an exercise price of $13.82. As of September 30, 2015 the warrants are not in the money, and have not been exercised. On May 21, 2015 the Company announced that its Board of Directors had authorized a share repurchase program under which the Company may repurchase up to 2.5 million of NAO's outstanding common stock within the following two years. As of September 30, 2015 0.5 million shares had been repurchased.</t>
  </si>
  <si>
    <t>FINANCIAL INSTRUMENTS</t>
  </si>
  <si>
    <t>FINANCIAL INSTRUMENTS [Abstract]</t>
  </si>
  <si>
    <t>8. FINANCIAL INSTRUMENTS In 2015 the Company entered into forward contracts to purchase a fixed amount of Norwegian Kroners by selling a fixed U.S. Dollars amount. The contracts are designated as a fair value hedge for exposure in to changes in fair value attributable to changes in the exchange rate on a portion of the remaining commitment related to the purchase of one PSV expected to be delivered in 2016. Changes in the fair value of the firm commitment and forward contracts caused by fluctuations in the forward exchange rate during the period in which the hedge is in effect will be reflected as an asset or liability. Any ineffectiveness in the hedge is recognized in the profit and loss statements. Per September 30, 2015 no material costs have been recognized due to hedge ineffectiveness. As of September 30, 2015 an asset of $2.2 million and a liability of $2.2 million are recorded at fair value on the balance sheet as Other Current Assets and Other Current Liabilities, respectively. Fair value estimates are based on Level 2 inputs including third-party quotes. The hedge will not affect the statements of cash flows until fulfillment of the commitment.</t>
  </si>
  <si>
    <t>COMMITMENTS AND CONTINGENCIES</t>
  </si>
  <si>
    <t>COMMITMENTS AND CONTINGENCIES [Abstract]</t>
  </si>
  <si>
    <t>9. COMMITMENTS AND CONTINGENCIES The Company may become a party to various legal proceedings generally incidental to its business and is subject to a variety of environmental and pollution control laws and regulations. As is the case with other companies in similar industries, the Company faces exposure from actual or potential claims and legal proceedings. Although the ultimate disposition of legal proceedings cannot be predicted with certainty, it is the opinion of the Company's management that the outcome of any claim which might be pending or threatened, either individually or on a combined basis, will not have a materially adverse effect on the financial position of the Company, but could materially affect the Company's results of operations in a given year. No claims have been filed against the Company for the fiscal year 2015 or 2014, and the Company has not been a party to any legal proceedings for the nine months ended September 30, 2015 and December 31, 2014. Two vessels are scheduled to be delivered in 2016. The remaining commitment for these vessels is $60.1 million.</t>
  </si>
  <si>
    <t>SUBSEQUENT EVENTS</t>
  </si>
  <si>
    <t>SUBSEQUENT EVENTS [Abstract]</t>
  </si>
  <si>
    <t>1 0 In October 2015, the Company declared a cash dividend of $0.15 per share with respect to the 3rd quarter of 2015, which was paid to shareholders on November 11, 2015. In November 2015, NAT entered into an agreement to purchase 1,521,300 shares in NAO, increasing the NAT shareholding in NAO from 19.8% to 26.5%.</t>
  </si>
  <si>
    <t>SIGNIFICANT ACCOUNTING POLICIES (Policies)</t>
  </si>
  <si>
    <t>Termination Fee</t>
  </si>
  <si>
    <t>Termination Fee:</t>
  </si>
  <si>
    <t>Recent Accounting Pronouncements</t>
  </si>
  <si>
    <t>Recent accounting pronouncements: In May 2014, the Financial Accounting Standards Board (FASB) issued Accounting Standards Update (ASU) 2014-09, Revenue from Contracts with Costumers In August 2014, the FASB issued ASU 2014-15, Disclosure of Uncertainties about an Entity's Ability to Continue as a Going Concern In April 2015, the FASB issued ASU No. 2015-03, Interest - Imputation of Interest (Subtopic 835-30) - Simplifying the Presentation of Debt Issuance Costs,</t>
  </si>
  <si>
    <t>EARNINGS PER SHARE (Tables)</t>
  </si>
  <si>
    <t>Basic and diluted earnings per share</t>
  </si>
  <si>
    <t>Basic earnings per share ("EPS") are computed by dividing net income by the weighted average number of common shares outstanding for the period. Diluted EPS is computed by dividing net income by the weighted average number of common shares and dilutive common stock equivalents outstanding during the period. All Figures in USD '000, except number of shares September 30, 2015 September 30, 2014 Numerator Net (Loss) Income (6,407) 8,652 Denominator Basic – Weighted Average Common Shares Outstanding 23,343,195 19,264,166 Dilutive effect of Warrants issued - 78,875 Dilutive – Weighted Average Common Shares Outstanding 23,343,195 19,343,041 (Loss) Income per Common Share Basic (0.27) 0.45 Dilutive (0.27) 0.45</t>
  </si>
  <si>
    <t>SUMMARY OF SIGNIFICANT ACCOUNTING POLICIES (Details) - USD ($) $ in Thousands</t>
  </si>
  <si>
    <t>Funds received in relation to termination of a contract</t>
  </si>
  <si>
    <t>Charter revenue recognized</t>
  </si>
  <si>
    <t>Other Current Liablities</t>
  </si>
  <si>
    <t>Deferred termination fees</t>
  </si>
  <si>
    <t>RELATED PARTY TRANSACTIONS (Details) - USD ($)</t>
  </si>
  <si>
    <t>Nov. 18, 2013</t>
  </si>
  <si>
    <t>Related Party Transaction [Line Items]</t>
  </si>
  <si>
    <t>Issued warrants value</t>
  </si>
  <si>
    <t>Success Fee</t>
  </si>
  <si>
    <t>Management Agreement compensation</t>
  </si>
  <si>
    <t>Aggregate payment for costs incurred</t>
  </si>
  <si>
    <t>Corporate and marketing activities related party</t>
  </si>
  <si>
    <t>Nordic American Tankers Limited [Member]</t>
  </si>
  <si>
    <t>Common shares purchased (in shares)</t>
  </si>
  <si>
    <t>Common shares purchased price</t>
  </si>
  <si>
    <t>Sale of Stock, Percentage of Ownership after Transaction</t>
  </si>
  <si>
    <t>26.00%</t>
  </si>
  <si>
    <t>Ownership percentage</t>
  </si>
  <si>
    <t>19.60%</t>
  </si>
  <si>
    <t>VESSELS (Details) $ in Thousands</t>
  </si>
  <si>
    <t>Sep. 30, 2015USD ($)Vessel</t>
  </si>
  <si>
    <t>Sep. 30, 2014USD ($)</t>
  </si>
  <si>
    <t>Dec. 31, 2014USD ($)Vessel</t>
  </si>
  <si>
    <t>Number of vessels | Vessel</t>
  </si>
  <si>
    <t>Residual value</t>
  </si>
  <si>
    <t>Estimated useful life</t>
  </si>
  <si>
    <t>25 years</t>
  </si>
  <si>
    <t>Accumulated depreciation</t>
  </si>
  <si>
    <t>Dry-docking and engine overhaul charges</t>
  </si>
  <si>
    <t>Deposit on vessels scheduled to be delivered</t>
  </si>
  <si>
    <t>Acquisition price</t>
  </si>
  <si>
    <t>LONG-TERM DEBT (Details) - USD ($) $ in Millions</t>
  </si>
  <si>
    <t>3 Months Ended</t>
  </si>
  <si>
    <t>Mar. 31, 2015</t>
  </si>
  <si>
    <t>Dec. 31, 2013</t>
  </si>
  <si>
    <t>Debt Instrument [Line Items]</t>
  </si>
  <si>
    <t>Deferred financing</t>
  </si>
  <si>
    <t>2013 Credit Facility [Member]</t>
  </si>
  <si>
    <t>Maximum borrowing capacity</t>
  </si>
  <si>
    <t>Revolving Credit Facility [Member]</t>
  </si>
  <si>
    <t>Maturity date</t>
  </si>
  <si>
    <t>Mar. 16,
		2020</t>
  </si>
  <si>
    <t>EARNINGS PER SHARE (Details) - USD ($) $ / shares in Units, $ in Thousands</t>
  </si>
  <si>
    <t>Numerator [Abstract]</t>
  </si>
  <si>
    <t>Net (Loss) Income</t>
  </si>
  <si>
    <t>Denominator [Abstract]</t>
  </si>
  <si>
    <t>Basic - Weighted Average Common Shares Outstanding (in shares)</t>
  </si>
  <si>
    <t>Dilutive effect of Warrants issued (in shares)</t>
  </si>
  <si>
    <t>Dilutive - Weighted Average Common Shares Outstanding (in shares)</t>
  </si>
  <si>
    <t>(Loss) Income per Common Share [Abstract]</t>
  </si>
  <si>
    <t>Basic (in dollars per share)</t>
  </si>
  <si>
    <t>Diluted (in dollars per share)</t>
  </si>
  <si>
    <t>SHAREHOLDERS' EQUITY (Details) $ / shares in Units, $ in Millions</t>
  </si>
  <si>
    <t>May. 21, 2015shares</t>
  </si>
  <si>
    <t>Nov. 22, 2013USD ($)$ / sharesshares</t>
  </si>
  <si>
    <t>Sep. 30, 2015USD ($)shares</t>
  </si>
  <si>
    <t>Dec. 31, 2014Increment$ / sharesshares</t>
  </si>
  <si>
    <t>Class of Stock [Line Items]</t>
  </si>
  <si>
    <t>Warrants exercisable (in shares)</t>
  </si>
  <si>
    <t>Exercise price (in dollars per share) | $ / shares</t>
  </si>
  <si>
    <t>Percentage of warrants vesting increments</t>
  </si>
  <si>
    <t>20.00%</t>
  </si>
  <si>
    <t>Percentages of increase in volume weighted average price</t>
  </si>
  <si>
    <t>10.00%</t>
  </si>
  <si>
    <t>Minimum business days required for exercise level of VWAP</t>
  </si>
  <si>
    <t>10 days</t>
  </si>
  <si>
    <t>VWAP minimum trading volume of exercise levels | $</t>
  </si>
  <si>
    <t>Warrant maturity date</t>
  </si>
  <si>
    <t>Dec. 31,
		2015</t>
  </si>
  <si>
    <t>Net impact on equity | $</t>
  </si>
  <si>
    <t>Number of warrants increments | Increment</t>
  </si>
  <si>
    <t>Nordic American Tankers Limited [Member] | Minimum [Member]</t>
  </si>
  <si>
    <t>Percentage of common shares increases</t>
  </si>
  <si>
    <t>25.00%</t>
  </si>
  <si>
    <t>Nordic American Tankers Limited [Member] | Maximum [Member]</t>
  </si>
  <si>
    <t>65.00%</t>
  </si>
  <si>
    <t>Nordic American Offshore Limited [Member]</t>
  </si>
  <si>
    <t>Stock repurchased (in shares)</t>
  </si>
  <si>
    <t>Share repurchased program term</t>
  </si>
  <si>
    <t>2 years</t>
  </si>
  <si>
    <t>Nordic American Offshore Limited [Member] | Maximum [Member]</t>
  </si>
  <si>
    <t>Private Placement [Member] | Nordic American Tankers Limited [Member]</t>
  </si>
  <si>
    <t>Private Placement [Member] | Nordic American Tankers Limited [Member] | Maximum [Member]</t>
  </si>
  <si>
    <t>FINANCIAL INSTRUMENTS (Details) $ in Millions</t>
  </si>
  <si>
    <t>Sep. 30, 2015USD ($)</t>
  </si>
  <si>
    <t>Material cost</t>
  </si>
  <si>
    <t>Assets fair value</t>
  </si>
  <si>
    <t>Liabilities fair value</t>
  </si>
  <si>
    <t>COMMITMENTS AND CONTINGENCIES (Details) $ in Millions</t>
  </si>
  <si>
    <t>Sep. 30, 2015USD ($)VesselClaim</t>
  </si>
  <si>
    <t>Dec. 31, 2014Claim</t>
  </si>
  <si>
    <t>Number of claims filed</t>
  </si>
  <si>
    <t>Number of vessels to be delivered | Vessel</t>
  </si>
  <si>
    <t>Commitment for vessels | $</t>
  </si>
  <si>
    <t>SUBSEQUENT EVENTS (Details) - $ / shares</t>
  </si>
  <si>
    <t>Nov. 30, 2015</t>
  </si>
  <si>
    <t>Subsequent Event [Line Items]</t>
  </si>
  <si>
    <t>Dividend declared date</t>
  </si>
  <si>
    <t>Oct. 15,
		2015</t>
  </si>
  <si>
    <t>Cash dividend declared (in dollars per share)</t>
  </si>
  <si>
    <t>Dividend paid date</t>
  </si>
  <si>
    <t>Nov. 11,
		2015</t>
  </si>
  <si>
    <t>Nordic American Tanker [Member]</t>
  </si>
  <si>
    <t>Shareholder percentage</t>
  </si>
  <si>
    <t>19.80%</t>
  </si>
  <si>
    <t>Subsequent Event [Member] | Nordic American Tanker [Member]</t>
  </si>
  <si>
    <t>Share agreement purchase</t>
  </si>
  <si>
    <t>26.5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30"/>
  </cols>
  <sheetData>
    <row spans="1:2" r="1">
      <c t="s" s="1" r="A1">
        <v>0</v>
      </c>
      <c t="s" s="2" r="B1">
        <v>1</v>
      </c>
    </row>
    <row spans="1:2" r="2">
      <c t="s" s="2" r="B2">
        <v>2</v>
      </c>
    </row>
    <row spans="1:2" r="3">
      <c t="s" s="3" r="A3">
        <v>3</v>
      </c>
    </row>
    <row spans="1:2" r="4">
      <c t="s" s="4" r="A4">
        <v>4</v>
      </c>
      <c t="s" s="4" r="B4">
        <v>5</v>
      </c>
    </row>
    <row spans="1:2" r="5">
      <c t="s" s="4" r="A5">
        <v>6</v>
      </c>
      <c t="n" s="5" r="B5">
        <v>1597659</v>
      </c>
    </row>
    <row spans="1:2" r="6">
      <c t="s" s="4" r="A6">
        <v>7</v>
      </c>
      <c t="s" s="4" r="B6">
        <v>8</v>
      </c>
    </row>
    <row spans="1:2" r="7">
      <c t="s" s="4" r="A7">
        <v>9</v>
      </c>
      <c t="n" s="5" r="B7">
        <v>2015</v>
      </c>
    </row>
    <row spans="1:2" r="8">
      <c t="s" s="4" r="A8">
        <v>10</v>
      </c>
      <c t="s" s="6" r="B8">
        <v>11</v>
      </c>
    </row>
    <row spans="1:2" r="9">
      <c t="s" s="4" r="A9">
        <v>12</v>
      </c>
      <c t="s" s="4" r="B9">
        <v>13</v>
      </c>
    </row>
    <row spans="1:2" r="10">
      <c t="s" s="4" r="A10">
        <v>14</v>
      </c>
      <c t="s" s="4" r="B10">
        <v>15</v>
      </c>
    </row>
    <row spans="1:2" r="11">
      <c t="s" s="4" r="A11">
        <v>16</v>
      </c>
      <c t="s" s="4" r="B11">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59</v>
      </c>
      <c t="s" s="2" r="B1">
        <v>1</v>
      </c>
    </row>
    <row spans="1:2" r="2">
      <c t="s" s="2" r="B2">
        <v>2</v>
      </c>
    </row>
    <row spans="1:2" r="3">
      <c t="s" s="3" r="A3">
        <v>131</v>
      </c>
    </row>
    <row spans="1:2" r="4">
      <c t="s" s="4" r="A4">
        <v>160</v>
      </c>
      <c t="s" s="4" r="B4">
        <v>161</v>
      </c>
    </row>
    <row spans="1:2" r="5">
      <c t="s" s="4" r="A5">
        <v>162</v>
      </c>
      <c t="s" s="4" r="B5">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4</v>
      </c>
      <c t="s" s="2" r="B1">
        <v>1</v>
      </c>
    </row>
    <row spans="1:2" r="2">
      <c t="s" s="2" r="B2">
        <v>2</v>
      </c>
    </row>
    <row spans="1:2" r="3">
      <c t="s" s="3" r="A3">
        <v>144</v>
      </c>
    </row>
    <row spans="1:2" r="4">
      <c t="s" s="4" r="A4">
        <v>165</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v>
      </c>
      <c t="s" s="2" r="B1">
        <v>1</v>
      </c>
    </row>
    <row spans="1:3" r="2">
      <c t="s" s="2" r="B2">
        <v>2</v>
      </c>
      <c t="s" s="2" r="C2">
        <v>19</v>
      </c>
    </row>
    <row spans="1:3" r="3">
      <c t="s" s="3" r="A3">
        <v>20</v>
      </c>
    </row>
    <row spans="1:3" r="4">
      <c t="s" s="4" r="A4">
        <v>21</v>
      </c>
      <c t="n" s="7" r="B4">
        <v>29175</v>
      </c>
      <c t="n" s="7" r="C4">
        <v>42473</v>
      </c>
    </row>
    <row spans="1:3" r="5">
      <c t="s" s="4" r="A5">
        <v>22</v>
      </c>
      <c t="n" s="5" r="B5">
        <v>-1011</v>
      </c>
      <c t="n" s="5" r="C5">
        <v>-853</v>
      </c>
    </row>
    <row spans="1:3" r="6">
      <c t="s" s="4" r="A6">
        <v>23</v>
      </c>
      <c t="n" s="5" r="B6">
        <v>-18866</v>
      </c>
      <c t="n" s="5" r="C6">
        <v>-16985</v>
      </c>
    </row>
    <row spans="1:3" r="7">
      <c t="s" s="4" r="A7">
        <v>24</v>
      </c>
      <c t="n" s="5" r="B7">
        <v>-3197</v>
      </c>
      <c t="n" s="5" r="C7">
        <v>-4564</v>
      </c>
    </row>
    <row spans="1:3" r="8">
      <c t="s" s="4" r="A8">
        <v>25</v>
      </c>
      <c t="n" s="5" r="B8">
        <v>-10630</v>
      </c>
      <c t="n" s="5" r="C8">
        <v>-8124</v>
      </c>
    </row>
    <row spans="1:3" r="9">
      <c t="s" s="4" r="A9">
        <v>26</v>
      </c>
      <c t="n" s="5" r="B9">
        <v>-4530</v>
      </c>
      <c t="n" s="5" r="C9">
        <v>11946</v>
      </c>
    </row>
    <row spans="1:3" r="10">
      <c t="s" s="4" r="A10">
        <v>27</v>
      </c>
      <c t="n" s="5" r="B10">
        <v>34</v>
      </c>
      <c t="n" s="5" r="C10">
        <v>91</v>
      </c>
    </row>
    <row spans="1:3" r="11">
      <c t="s" s="4" r="A11">
        <v>28</v>
      </c>
      <c t="n" s="5" r="B11">
        <v>-1306</v>
      </c>
      <c t="n" s="5" r="C11">
        <v>-794</v>
      </c>
    </row>
    <row spans="1:3" r="12">
      <c t="s" s="4" r="A12">
        <v>29</v>
      </c>
      <c t="n" s="5" r="B12">
        <v>-605</v>
      </c>
      <c t="n" s="5" r="C12">
        <v>-1379</v>
      </c>
    </row>
    <row spans="1:3" r="13">
      <c t="s" s="4" r="A13">
        <v>30</v>
      </c>
      <c t="n" s="5" r="B13">
        <v>-1877</v>
      </c>
      <c t="n" s="5" r="C13">
        <v>-2082</v>
      </c>
    </row>
    <row spans="1:3" r="14">
      <c t="s" s="4" r="A14">
        <v>31</v>
      </c>
      <c t="n" s="5" r="B14">
        <v>0</v>
      </c>
      <c t="n" s="5" r="C14">
        <v>-1212</v>
      </c>
    </row>
    <row spans="1:3" r="15">
      <c t="s" s="4" r="A15">
        <v>32</v>
      </c>
      <c t="n" s="7" r="B15">
        <v>-6407</v>
      </c>
      <c t="n" s="7" r="C15">
        <v>8652</v>
      </c>
    </row>
    <row spans="1:3" r="16">
      <c t="s" s="4" r="A16">
        <v>33</v>
      </c>
      <c t="n" s="8" r="B16">
        <v>-0.27</v>
      </c>
      <c t="n" s="8" r="C16">
        <v>0.45</v>
      </c>
    </row>
    <row spans="1:3" r="17">
      <c t="s" s="4" r="A17">
        <v>34</v>
      </c>
      <c t="n" s="8" r="B17">
        <v>-0.27</v>
      </c>
      <c t="n" s="8" r="C17">
        <v>0.45</v>
      </c>
    </row>
    <row spans="1:3" r="18">
      <c t="s" s="4" r="A18">
        <v>35</v>
      </c>
      <c t="n" s="5" r="B18">
        <v>23343195</v>
      </c>
      <c t="n" s="5" r="C18">
        <v>19264166</v>
      </c>
    </row>
    <row spans="1:3" r="19">
      <c t="s" s="4" r="A19">
        <v>36</v>
      </c>
      <c t="n" s="5" r="B19">
        <v>23343195</v>
      </c>
      <c t="n" s="5" r="C19">
        <v>1934304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67</v>
      </c>
      <c t="s" s="2" r="B1">
        <v>1</v>
      </c>
    </row>
    <row spans="1:3" r="2">
      <c t="s" s="2" r="B2">
        <v>2</v>
      </c>
      <c t="s" s="2" r="C2">
        <v>38</v>
      </c>
    </row>
    <row spans="1:3" r="3">
      <c t="s" s="3" r="A3">
        <v>131</v>
      </c>
    </row>
    <row spans="1:3" r="4">
      <c t="s" s="4" r="A4">
        <v>168</v>
      </c>
      <c t="n" s="7" r="B4">
        <v>3900</v>
      </c>
    </row>
    <row spans="1:3" r="5">
      <c t="s" s="4" r="A5">
        <v>169</v>
      </c>
      <c t="n" s="5" r="B5">
        <v>400</v>
      </c>
    </row>
    <row spans="1:3" r="6">
      <c t="s" s="4" r="A6">
        <v>170</v>
      </c>
      <c t="n" s="5" r="B6">
        <v>1400</v>
      </c>
    </row>
    <row spans="1:3" r="7">
      <c t="s" s="4" r="A7">
        <v>60</v>
      </c>
      <c t="n" s="7" r="B7">
        <v>2147</v>
      </c>
      <c t="n" s="7" r="C7">
        <v>0</v>
      </c>
    </row>
    <row spans="1:3" r="8">
      <c t="s" s="4" r="A8">
        <v>171</v>
      </c>
      <c t="n" s="7" r="C8">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172</v>
      </c>
      <c t="s" s="2" r="B1">
        <v>173</v>
      </c>
      <c t="s" s="2" r="C1">
        <v>2</v>
      </c>
      <c t="s" s="2" r="D1">
        <v>19</v>
      </c>
    </row>
    <row spans="1:4" r="2">
      <c t="s" s="3" r="A2">
        <v>174</v>
      </c>
    </row>
    <row spans="1:4" r="3">
      <c t="s" s="4" r="A3">
        <v>175</v>
      </c>
      <c t="n" s="7" r="B3">
        <v>900000</v>
      </c>
    </row>
    <row spans="1:4" r="4">
      <c t="s" s="4" r="A4">
        <v>176</v>
      </c>
      <c t="n" s="7" r="D4">
        <v>1500000</v>
      </c>
    </row>
    <row spans="1:4" r="5">
      <c t="s" s="4" r="A5">
        <v>177</v>
      </c>
      <c t="n" s="7" r="C5">
        <v>150000</v>
      </c>
      <c t="n" s="5" r="D5">
        <v>150000</v>
      </c>
    </row>
    <row spans="1:4" r="6">
      <c t="s" s="4" r="A6">
        <v>178</v>
      </c>
      <c t="n" s="5" r="C6">
        <v>1500000</v>
      </c>
      <c t="n" s="5" r="D6">
        <v>1400000</v>
      </c>
    </row>
    <row spans="1:4" r="7">
      <c t="s" s="4" r="A7">
        <v>179</v>
      </c>
      <c t="n" s="7" r="C7">
        <v>100000</v>
      </c>
      <c t="n" s="7" r="D7">
        <v>0</v>
      </c>
    </row>
    <row spans="1:4" r="8">
      <c t="s" s="4" r="A8">
        <v>180</v>
      </c>
    </row>
    <row spans="1:4" r="9">
      <c t="s" s="3" r="A9">
        <v>174</v>
      </c>
    </row>
    <row spans="1:4" r="10">
      <c t="s" s="4" r="A10">
        <v>181</v>
      </c>
      <c t="n" s="5" r="B10">
        <v>4333566</v>
      </c>
    </row>
    <row spans="1:4" r="11">
      <c t="s" s="4" r="A11">
        <v>182</v>
      </c>
      <c t="n" s="7" r="B11">
        <v>65000000</v>
      </c>
    </row>
    <row spans="1:4" r="12">
      <c t="s" s="4" r="A12">
        <v>183</v>
      </c>
      <c t="s" s="4" r="B12">
        <v>184</v>
      </c>
    </row>
    <row spans="1:4" r="13">
      <c t="s" s="4" r="A13">
        <v>185</v>
      </c>
      <c t="s" s="4" r="C13">
        <v>18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5"/>
    <col customWidth="1" max="2" min="2" width="27"/>
    <col customWidth="1" max="3" min="3" width="21"/>
    <col customWidth="1" max="4" min="4" width="27"/>
  </cols>
  <sheetData>
    <row spans="1:4" r="1">
      <c t="s" s="1" r="A1">
        <v>187</v>
      </c>
      <c t="s" s="2" r="B1">
        <v>1</v>
      </c>
    </row>
    <row spans="1:4" r="2">
      <c t="s" s="2" r="B2">
        <v>188</v>
      </c>
      <c t="s" s="2" r="C2">
        <v>189</v>
      </c>
      <c t="s" s="2" r="D2">
        <v>190</v>
      </c>
    </row>
    <row spans="1:4" r="3">
      <c t="s" s="3" r="A3">
        <v>137</v>
      </c>
    </row>
    <row spans="1:4" r="4">
      <c t="s" s="4" r="A4">
        <v>191</v>
      </c>
      <c t="n" s="5" r="B4">
        <v>8</v>
      </c>
      <c t="n" s="5" r="D4">
        <v>6</v>
      </c>
    </row>
    <row spans="1:4" r="5">
      <c t="s" s="4" r="A5">
        <v>192</v>
      </c>
      <c t="n" s="7" r="B5">
        <v>1500</v>
      </c>
    </row>
    <row spans="1:4" r="6">
      <c t="s" s="4" r="A6">
        <v>193</v>
      </c>
      <c t="s" s="4" r="B6">
        <v>194</v>
      </c>
    </row>
    <row spans="1:4" r="7">
      <c t="s" s="4" r="A7">
        <v>195</v>
      </c>
      <c t="n" s="7" r="B7">
        <v>22300</v>
      </c>
      <c t="n" s="7" r="C7">
        <v>8400</v>
      </c>
    </row>
    <row spans="1:4" r="8">
      <c t="s" s="4" r="A8">
        <v>196</v>
      </c>
      <c t="n" s="5" r="B8">
        <v>800</v>
      </c>
      <c t="n" s="7" r="C8">
        <v>0</v>
      </c>
    </row>
    <row spans="1:4" r="9">
      <c t="s" s="4" r="A9">
        <v>197</v>
      </c>
      <c t="n" s="5" r="B9">
        <v>7962</v>
      </c>
      <c t="n" s="7" r="D9">
        <v>15176</v>
      </c>
    </row>
    <row spans="1:4" r="10">
      <c t="s" s="4" r="A10">
        <v>198</v>
      </c>
      <c t="n" s="7" r="B10">
        <v>66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6"/>
    <col customWidth="1" max="3" min="3" width="16"/>
  </cols>
  <sheetData>
    <row spans="1:3" r="1">
      <c t="s" s="1" r="A1">
        <v>199</v>
      </c>
      <c t="s" s="2" r="B1">
        <v>200</v>
      </c>
      <c t="s" s="2" r="C1">
        <v>123</v>
      </c>
    </row>
    <row spans="1:3" r="2">
      <c t="s" s="2" r="B2">
        <v>201</v>
      </c>
      <c t="s" s="2" r="C2">
        <v>202</v>
      </c>
    </row>
    <row spans="1:3" r="3">
      <c t="s" s="3" r="A3">
        <v>203</v>
      </c>
    </row>
    <row spans="1:3" r="4">
      <c t="s" s="4" r="A4">
        <v>204</v>
      </c>
      <c t="n" s="9" r="B4">
        <v>1.2</v>
      </c>
      <c t="n" s="9" r="C4">
        <v>0.8</v>
      </c>
    </row>
    <row spans="1:3" r="5">
      <c t="s" s="4" r="A5">
        <v>205</v>
      </c>
    </row>
    <row spans="1:3" r="6">
      <c t="s" s="3" r="A6">
        <v>203</v>
      </c>
    </row>
    <row spans="1:3" r="7">
      <c t="s" s="4" r="A7">
        <v>206</v>
      </c>
      <c t="n" s="7" r="C7">
        <v>60</v>
      </c>
    </row>
    <row spans="1:3" r="8">
      <c t="s" s="4" r="A8">
        <v>207</v>
      </c>
    </row>
    <row spans="1:3" r="9">
      <c t="s" s="3" r="A9">
        <v>203</v>
      </c>
    </row>
    <row spans="1:3" r="10">
      <c t="s" s="4" r="A10">
        <v>206</v>
      </c>
      <c t="n" s="7" r="B10">
        <v>150</v>
      </c>
    </row>
    <row spans="1:3" r="11">
      <c t="s" s="4" r="A11">
        <v>208</v>
      </c>
      <c t="s" s="4" r="B11">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210</v>
      </c>
      <c t="s" s="2" r="B1">
        <v>1</v>
      </c>
    </row>
    <row spans="1:3" r="2">
      <c t="s" s="2" r="B2">
        <v>2</v>
      </c>
      <c t="s" s="2" r="C2">
        <v>19</v>
      </c>
    </row>
    <row spans="1:3" r="3">
      <c t="s" s="3" r="A3">
        <v>211</v>
      </c>
    </row>
    <row spans="1:3" r="4">
      <c t="s" s="4" r="A4">
        <v>212</v>
      </c>
      <c t="n" s="7" r="B4">
        <v>-6407</v>
      </c>
      <c t="n" s="7" r="C4">
        <v>8652</v>
      </c>
    </row>
    <row spans="1:3" r="5">
      <c t="s" s="3" r="A5">
        <v>213</v>
      </c>
    </row>
    <row spans="1:3" r="6">
      <c t="s" s="4" r="A6">
        <v>214</v>
      </c>
      <c t="n" s="5" r="B6">
        <v>23343195</v>
      </c>
      <c t="n" s="5" r="C6">
        <v>19264166</v>
      </c>
    </row>
    <row spans="1:3" r="7">
      <c t="s" s="4" r="A7">
        <v>215</v>
      </c>
      <c t="n" s="5" r="B7">
        <v>0</v>
      </c>
      <c t="n" s="5" r="C7">
        <v>78875</v>
      </c>
    </row>
    <row spans="1:3" r="8">
      <c t="s" s="4" r="A8">
        <v>216</v>
      </c>
      <c t="n" s="5" r="B8">
        <v>23343195</v>
      </c>
      <c t="n" s="5" r="C8">
        <v>19343041</v>
      </c>
    </row>
    <row spans="1:3" r="9">
      <c t="s" s="3" r="A9">
        <v>217</v>
      </c>
    </row>
    <row spans="1:3" r="10">
      <c t="s" s="4" r="A10">
        <v>218</v>
      </c>
      <c t="n" s="8" r="B10">
        <v>-0.27</v>
      </c>
      <c t="n" s="8" r="C10">
        <v>0.45</v>
      </c>
    </row>
    <row spans="1:3" r="11">
      <c t="s" s="4" r="A11">
        <v>219</v>
      </c>
      <c t="n" s="8" r="B11">
        <v>-0.27</v>
      </c>
      <c t="n" s="8" r="C11">
        <v>0.4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7"/>
    <col customWidth="1" max="5" min="5" width="39"/>
  </cols>
  <sheetData>
    <row spans="1:5" r="1">
      <c t="s" s="1" r="A1">
        <v>220</v>
      </c>
      <c t="s" s="2" r="B1">
        <v>221</v>
      </c>
      <c t="s" s="2" r="C1">
        <v>222</v>
      </c>
      <c t="s" s="2" r="D1">
        <v>223</v>
      </c>
      <c t="s" s="2" r="E1">
        <v>224</v>
      </c>
    </row>
    <row spans="1:5" r="2">
      <c t="s" s="4" r="A2">
        <v>180</v>
      </c>
    </row>
    <row spans="1:5" r="3">
      <c t="s" s="3" r="A3">
        <v>225</v>
      </c>
    </row>
    <row spans="1:5" r="4">
      <c t="s" s="4" r="A4">
        <v>226</v>
      </c>
      <c t="n" s="5" r="E4">
        <v>333333</v>
      </c>
    </row>
    <row spans="1:5" r="5">
      <c t="s" s="4" r="A5">
        <v>227</v>
      </c>
      <c t="n" s="8" r="E5">
        <v>13.82</v>
      </c>
    </row>
    <row spans="1:5" r="6">
      <c t="s" s="4" r="A6">
        <v>228</v>
      </c>
      <c t="s" s="4" r="C6">
        <v>229</v>
      </c>
    </row>
    <row spans="1:5" r="7">
      <c t="s" s="4" r="A7">
        <v>230</v>
      </c>
      <c t="s" s="4" r="C7">
        <v>231</v>
      </c>
    </row>
    <row spans="1:5" r="8">
      <c t="s" s="4" r="A8">
        <v>232</v>
      </c>
      <c t="s" s="4" r="C8">
        <v>233</v>
      </c>
    </row>
    <row spans="1:5" r="9">
      <c t="s" s="4" r="A9">
        <v>234</v>
      </c>
      <c t="n" s="7" r="C9">
        <v>2</v>
      </c>
    </row>
    <row spans="1:5" r="10">
      <c t="s" s="4" r="A10">
        <v>235</v>
      </c>
      <c t="s" s="4" r="C10">
        <v>236</v>
      </c>
    </row>
    <row spans="1:5" r="11">
      <c t="s" s="4" r="A11">
        <v>237</v>
      </c>
      <c t="n" s="7" r="D11">
        <v>0</v>
      </c>
    </row>
    <row spans="1:5" r="12">
      <c t="s" s="4" r="A12">
        <v>238</v>
      </c>
      <c t="n" s="5" r="E12">
        <v>2</v>
      </c>
    </row>
    <row spans="1:5" r="13">
      <c t="s" s="4" r="A13">
        <v>239</v>
      </c>
    </row>
    <row spans="1:5" r="14">
      <c t="s" s="3" r="A14">
        <v>225</v>
      </c>
    </row>
    <row spans="1:5" r="15">
      <c t="s" s="4" r="A15">
        <v>240</v>
      </c>
      <c t="s" s="4" r="C15">
        <v>241</v>
      </c>
    </row>
    <row spans="1:5" r="16">
      <c t="s" s="4" r="A16">
        <v>242</v>
      </c>
    </row>
    <row spans="1:5" r="17">
      <c t="s" s="3" r="A17">
        <v>225</v>
      </c>
    </row>
    <row spans="1:5" r="18">
      <c t="s" s="4" r="A18">
        <v>240</v>
      </c>
      <c t="s" s="4" r="C18">
        <v>243</v>
      </c>
    </row>
    <row spans="1:5" r="19">
      <c t="s" s="4" r="A19">
        <v>244</v>
      </c>
    </row>
    <row spans="1:5" r="20">
      <c t="s" s="3" r="A20">
        <v>225</v>
      </c>
    </row>
    <row spans="1:5" r="21">
      <c t="s" s="4" r="A21">
        <v>245</v>
      </c>
      <c t="n" s="5" r="D21">
        <v>500000</v>
      </c>
    </row>
    <row spans="1:5" r="22">
      <c t="s" s="4" r="A22">
        <v>246</v>
      </c>
      <c t="s" s="4" r="D22">
        <v>247</v>
      </c>
    </row>
    <row spans="1:5" r="23">
      <c t="s" s="4" r="A23">
        <v>248</v>
      </c>
    </row>
    <row spans="1:5" r="24">
      <c t="s" s="3" r="A24">
        <v>225</v>
      </c>
    </row>
    <row spans="1:5" r="25">
      <c t="s" s="4" r="A25">
        <v>245</v>
      </c>
      <c t="n" s="5" r="B25">
        <v>2500000</v>
      </c>
    </row>
    <row spans="1:5" r="26">
      <c t="s" s="4" r="A26">
        <v>249</v>
      </c>
    </row>
    <row spans="1:5" r="27">
      <c t="s" s="3" r="A27">
        <v>225</v>
      </c>
    </row>
    <row spans="1:5" r="28">
      <c t="s" s="4" r="A28">
        <v>227</v>
      </c>
      <c t="n" s="7" r="C28">
        <v>15</v>
      </c>
    </row>
    <row spans="1:5" r="29">
      <c t="s" s="4" r="A29">
        <v>250</v>
      </c>
    </row>
    <row spans="1:5" r="30">
      <c t="s" s="3" r="A30">
        <v>225</v>
      </c>
    </row>
    <row spans="1:5" r="31">
      <c t="s" s="4" r="A31">
        <v>226</v>
      </c>
      <c t="n" s="5" r="C31">
        <v>83333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spans="1:2" r="1">
      <c t="s" s="1" r="A1">
        <v>251</v>
      </c>
      <c t="s" s="2" r="B1">
        <v>1</v>
      </c>
    </row>
    <row spans="1:2" r="2">
      <c t="s" s="2" r="B2">
        <v>252</v>
      </c>
    </row>
    <row spans="1:2" r="3">
      <c t="s" s="3" r="A3">
        <v>151</v>
      </c>
    </row>
    <row spans="1:2" r="4">
      <c t="s" s="4" r="A4">
        <v>253</v>
      </c>
      <c t="n" s="7" r="B4">
        <v>0</v>
      </c>
    </row>
    <row spans="1:2" r="5">
      <c t="s" s="4" r="A5">
        <v>254</v>
      </c>
      <c t="n" s="10" r="B5">
        <v>2.2</v>
      </c>
    </row>
    <row spans="1:2" r="6">
      <c t="s" s="4" r="A6">
        <v>255</v>
      </c>
      <c t="n" s="9" r="B6">
        <v>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32"/>
    <col customWidth="1" max="3" min="3" width="19"/>
  </cols>
  <sheetData>
    <row spans="1:3" r="1">
      <c t="s" s="1" r="A1">
        <v>256</v>
      </c>
      <c t="s" s="2" r="B1">
        <v>257</v>
      </c>
      <c t="s" s="2" r="C1">
        <v>258</v>
      </c>
    </row>
    <row spans="1:3" r="2">
      <c t="s" s="3" r="A2">
        <v>154</v>
      </c>
    </row>
    <row spans="1:3" r="3">
      <c t="s" s="4" r="A3">
        <v>259</v>
      </c>
      <c t="n" s="5" r="B3">
        <v>0</v>
      </c>
      <c t="n" s="5" r="C3">
        <v>0</v>
      </c>
    </row>
    <row spans="1:3" r="4">
      <c t="s" s="4" r="A4">
        <v>260</v>
      </c>
      <c t="n" s="5" r="B4">
        <v>2</v>
      </c>
    </row>
    <row spans="1:3" r="5">
      <c t="s" s="4" r="A5">
        <v>261</v>
      </c>
      <c t="n" s="9" r="B5">
        <v>6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6"/>
  </cols>
  <sheetData>
    <row spans="1:3" r="1">
      <c t="s" s="1" r="A1">
        <v>262</v>
      </c>
      <c t="s" s="2" r="B1">
        <v>263</v>
      </c>
      <c t="s" s="2" r="C1">
        <v>2</v>
      </c>
    </row>
    <row spans="1:3" r="2">
      <c t="s" s="3" r="A2">
        <v>264</v>
      </c>
    </row>
    <row spans="1:3" r="3">
      <c t="s" s="4" r="A3">
        <v>265</v>
      </c>
      <c t="s" s="4" r="C3">
        <v>266</v>
      </c>
    </row>
    <row spans="1:3" r="4">
      <c t="s" s="4" r="A4">
        <v>267</v>
      </c>
      <c t="n" s="8" r="C4">
        <v>0.15</v>
      </c>
    </row>
    <row spans="1:3" r="5">
      <c t="s" s="4" r="A5">
        <v>268</v>
      </c>
      <c t="s" s="4" r="C5">
        <v>269</v>
      </c>
    </row>
    <row spans="1:3" r="6">
      <c t="s" s="4" r="A6">
        <v>270</v>
      </c>
    </row>
    <row spans="1:3" r="7">
      <c t="s" s="3" r="A7">
        <v>264</v>
      </c>
    </row>
    <row spans="1:3" r="8">
      <c t="s" s="4" r="A8">
        <v>271</v>
      </c>
      <c t="s" s="4" r="C8">
        <v>272</v>
      </c>
    </row>
    <row spans="1:3" r="9">
      <c t="s" s="4" r="A9">
        <v>273</v>
      </c>
    </row>
    <row spans="1:3" r="10">
      <c t="s" s="3" r="A10">
        <v>264</v>
      </c>
    </row>
    <row spans="1:3" r="11">
      <c t="s" s="4" r="A11">
        <v>274</v>
      </c>
      <c t="n" s="5" r="B11">
        <v>1521300</v>
      </c>
    </row>
    <row spans="1:3" r="12">
      <c t="s" s="4" r="A12">
        <v>271</v>
      </c>
      <c t="s" s="4" r="B12">
        <v>2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v>
      </c>
      <c t="s" s="2" r="B1">
        <v>2</v>
      </c>
      <c t="s" s="2" r="C1">
        <v>38</v>
      </c>
    </row>
    <row spans="1:3" r="2">
      <c t="s" s="3" r="A2">
        <v>39</v>
      </c>
    </row>
    <row spans="1:3" r="3">
      <c t="s" s="4" r="A3">
        <v>40</v>
      </c>
      <c t="n" s="7" r="B3">
        <v>7432</v>
      </c>
      <c t="n" s="7" r="C3">
        <v>46398</v>
      </c>
    </row>
    <row spans="1:3" r="4">
      <c t="s" s="4" r="A4">
        <v>41</v>
      </c>
      <c t="n" s="5" r="B4">
        <v>3714</v>
      </c>
      <c t="n" s="5" r="C4">
        <v>3103</v>
      </c>
    </row>
    <row spans="1:3" r="5">
      <c t="s" s="4" r="A5">
        <v>42</v>
      </c>
      <c t="n" s="5" r="B5">
        <v>275</v>
      </c>
      <c t="n" s="5" r="C5">
        <v>350</v>
      </c>
    </row>
    <row spans="1:3" r="6">
      <c t="s" s="4" r="A6">
        <v>43</v>
      </c>
      <c t="n" s="5" r="B6">
        <v>930</v>
      </c>
      <c t="n" s="5" r="C6">
        <v>235</v>
      </c>
    </row>
    <row spans="1:3" r="7">
      <c t="s" s="4" r="A7">
        <v>44</v>
      </c>
      <c t="n" s="5" r="B7">
        <v>3590</v>
      </c>
      <c t="n" s="5" r="C7">
        <v>1657</v>
      </c>
    </row>
    <row spans="1:3" r="8">
      <c t="s" s="4" r="A8">
        <v>45</v>
      </c>
      <c t="n" s="5" r="B8">
        <v>15941</v>
      </c>
      <c t="n" s="5" r="C8">
        <v>51743</v>
      </c>
    </row>
    <row spans="1:3" r="9">
      <c t="s" s="3" r="A9">
        <v>46</v>
      </c>
    </row>
    <row spans="1:3" r="10">
      <c t="s" s="4" r="A10">
        <v>47</v>
      </c>
      <c t="n" s="5" r="B10">
        <v>317519</v>
      </c>
      <c t="n" s="5" r="C10">
        <v>255043</v>
      </c>
    </row>
    <row spans="1:3" r="11">
      <c t="s" s="4" r="A11">
        <v>48</v>
      </c>
      <c t="n" s="5" r="B11">
        <v>7962</v>
      </c>
      <c t="n" s="5" r="C11">
        <v>15176</v>
      </c>
    </row>
    <row spans="1:3" r="12">
      <c t="s" s="4" r="A12">
        <v>49</v>
      </c>
      <c t="n" s="5" r="B12">
        <v>1256</v>
      </c>
      <c t="n" s="5" r="C12">
        <v>459</v>
      </c>
    </row>
    <row spans="1:3" r="13">
      <c t="s" s="4" r="A13">
        <v>50</v>
      </c>
      <c t="n" s="5" r="B13">
        <v>326737</v>
      </c>
      <c t="n" s="5" r="C13">
        <v>270678</v>
      </c>
    </row>
    <row spans="1:3" r="14">
      <c t="s" s="4" r="A14">
        <v>51</v>
      </c>
      <c t="n" s="5" r="B14">
        <v>342677</v>
      </c>
      <c t="n" s="5" r="C14">
        <v>322421</v>
      </c>
    </row>
    <row spans="1:3" r="15">
      <c t="s" s="3" r="A15">
        <v>52</v>
      </c>
    </row>
    <row spans="1:3" r="16">
      <c t="s" s="4" r="A16">
        <v>53</v>
      </c>
      <c t="n" s="5" r="B16">
        <v>1115</v>
      </c>
      <c t="n" s="5" r="C16">
        <v>882</v>
      </c>
    </row>
    <row spans="1:3" r="17">
      <c t="s" s="4" r="A17">
        <v>54</v>
      </c>
      <c t="n" s="5" r="B17">
        <v>511</v>
      </c>
      <c t="n" s="5" r="C17">
        <v>673</v>
      </c>
    </row>
    <row spans="1:3" r="18">
      <c t="s" s="4" r="A18">
        <v>55</v>
      </c>
      <c t="n" s="5" r="B18">
        <v>1244</v>
      </c>
      <c t="n" s="5" r="C18">
        <v>424</v>
      </c>
    </row>
    <row spans="1:3" r="19">
      <c t="s" s="4" r="A19">
        <v>56</v>
      </c>
      <c t="n" s="5" r="B19">
        <v>1212</v>
      </c>
      <c t="n" s="5" r="C19">
        <v>1212</v>
      </c>
    </row>
    <row spans="1:3" r="20">
      <c t="s" s="4" r="A20">
        <v>57</v>
      </c>
      <c t="n" s="5" r="B20">
        <v>3577</v>
      </c>
      <c t="n" s="5" r="C20">
        <v>0</v>
      </c>
    </row>
    <row spans="1:3" r="21">
      <c t="s" s="4" r="A21">
        <v>58</v>
      </c>
      <c t="n" s="5" r="B21">
        <v>7659</v>
      </c>
      <c t="n" s="5" r="C21">
        <v>3191</v>
      </c>
    </row>
    <row spans="1:3" r="22">
      <c t="s" s="4" r="A22">
        <v>59</v>
      </c>
      <c t="n" s="5" r="B22">
        <v>42000</v>
      </c>
      <c t="n" s="5" r="C22">
        <v>0</v>
      </c>
    </row>
    <row spans="1:3" r="23">
      <c t="s" s="4" r="A23">
        <v>60</v>
      </c>
      <c t="n" s="5" r="B23">
        <v>2147</v>
      </c>
      <c t="n" s="5" r="C23">
        <v>0</v>
      </c>
    </row>
    <row spans="1:3" r="24">
      <c t="s" s="4" r="A24">
        <v>61</v>
      </c>
      <c t="n" s="5" r="B24">
        <v>44147</v>
      </c>
      <c t="n" s="5" r="C24">
        <v>0</v>
      </c>
    </row>
    <row spans="1:3" r="25">
      <c t="s" s="4" r="A25">
        <v>62</v>
      </c>
      <c t="n" s="5" r="B25">
        <v>0</v>
      </c>
      <c t="n" s="5" r="C25">
        <v>0</v>
      </c>
    </row>
    <row spans="1:3" r="26">
      <c t="s" s="3" r="A26">
        <v>63</v>
      </c>
    </row>
    <row spans="1:3" r="27">
      <c t="s" s="4" r="A27">
        <v>64</v>
      </c>
      <c t="n" s="5" r="B27">
        <v>0</v>
      </c>
      <c t="n" s="5" r="C27">
        <v>0</v>
      </c>
    </row>
    <row spans="1:3" r="28">
      <c t="s" s="4" r="A28">
        <v>65</v>
      </c>
      <c t="n" s="5" r="B28">
        <v>234</v>
      </c>
      <c t="n" s="5" r="C28">
        <v>234</v>
      </c>
    </row>
    <row spans="1:3" r="29">
      <c t="s" s="4" r="A29">
        <v>66</v>
      </c>
      <c t="n" s="5" r="B29">
        <v>-3451</v>
      </c>
      <c t="n" s="5" r="C29">
        <v>0</v>
      </c>
    </row>
    <row spans="1:3" r="30">
      <c t="s" s="4" r="A30">
        <v>67</v>
      </c>
      <c t="n" s="5" r="B30">
        <v>300495</v>
      </c>
      <c t="n" s="5" r="C30">
        <v>318996</v>
      </c>
    </row>
    <row spans="1:3" r="31">
      <c t="s" s="4" r="A31">
        <v>68</v>
      </c>
      <c t="n" s="5" r="B31">
        <v>-6407</v>
      </c>
      <c t="n" s="5" r="C31">
        <v>0</v>
      </c>
    </row>
    <row spans="1:3" r="32">
      <c t="s" s="4" r="A32">
        <v>69</v>
      </c>
      <c t="n" s="5" r="B32">
        <v>290871</v>
      </c>
      <c t="n" s="5" r="C32">
        <v>319230</v>
      </c>
    </row>
    <row spans="1:3" r="33">
      <c t="s" s="4" r="A33">
        <v>70</v>
      </c>
      <c t="n" s="7" r="B33">
        <v>342677</v>
      </c>
      <c t="n" s="7" r="C33">
        <v>3224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1</v>
      </c>
      <c t="s" s="2" r="B1">
        <v>2</v>
      </c>
      <c t="s" s="2" r="C1">
        <v>38</v>
      </c>
    </row>
    <row spans="1:3" r="2">
      <c t="s" s="3" r="A2">
        <v>63</v>
      </c>
    </row>
    <row spans="1:3" r="3">
      <c t="s" s="4" r="A3">
        <v>72</v>
      </c>
      <c t="n" s="8" r="B3">
        <v>0.01</v>
      </c>
      <c t="n" s="8" r="C3">
        <v>0.01</v>
      </c>
    </row>
    <row spans="1:3" r="4">
      <c t="s" s="4" r="A4">
        <v>73</v>
      </c>
      <c t="n" s="5" r="B4">
        <v>50000000</v>
      </c>
      <c t="n" s="5" r="C4">
        <v>50000000</v>
      </c>
    </row>
    <row spans="1:3" r="5">
      <c t="s" s="4" r="A5">
        <v>74</v>
      </c>
      <c t="n" s="5" r="B5">
        <v>0</v>
      </c>
      <c t="n" s="5" r="C5">
        <v>0</v>
      </c>
    </row>
    <row spans="1:3" r="6">
      <c t="s" s="4" r="A6">
        <v>75</v>
      </c>
      <c t="n" s="5" r="B6">
        <v>0</v>
      </c>
      <c t="n" s="5" r="C6">
        <v>0</v>
      </c>
    </row>
    <row spans="1:3" r="7">
      <c t="s" s="4" r="A7">
        <v>76</v>
      </c>
      <c t="n" s="8" r="B7">
        <v>0.01</v>
      </c>
      <c t="n" s="8" r="C7">
        <v>0.01</v>
      </c>
    </row>
    <row spans="1:3" r="8">
      <c t="s" s="4" r="A8">
        <v>77</v>
      </c>
      <c t="n" s="5" r="B8">
        <v>200000000</v>
      </c>
      <c t="n" s="5" r="C8">
        <v>200000000</v>
      </c>
    </row>
    <row spans="1:3" r="9">
      <c t="s" s="4" r="A9">
        <v>78</v>
      </c>
      <c t="n" s="5" r="B9">
        <v>23431370</v>
      </c>
      <c t="n" s="5" r="C9">
        <v>23431370</v>
      </c>
    </row>
    <row spans="1:3" r="10">
      <c t="s" s="4" r="A10">
        <v>79</v>
      </c>
      <c t="n" s="5" r="B10">
        <v>22931396</v>
      </c>
      <c t="n" s="5" r="C10">
        <v>234313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v>
      </c>
      <c t="s" s="2" r="B1">
        <v>1</v>
      </c>
    </row>
    <row spans="1:3" r="2">
      <c t="s" s="2" r="B2">
        <v>2</v>
      </c>
      <c t="s" s="2" r="C2">
        <v>19</v>
      </c>
    </row>
    <row spans="1:3" r="3">
      <c t="s" s="3" r="A3">
        <v>81</v>
      </c>
    </row>
    <row spans="1:3" r="4">
      <c t="s" s="4" r="A4">
        <v>82</v>
      </c>
      <c t="n" s="7" r="B4">
        <v>7627</v>
      </c>
      <c t="n" s="7" r="C4">
        <v>11518</v>
      </c>
    </row>
    <row spans="1:3" r="5">
      <c t="s" s="3" r="A5">
        <v>83</v>
      </c>
    </row>
    <row spans="1:3" r="6">
      <c t="s" s="4" r="A6">
        <v>84</v>
      </c>
      <c t="n" s="5" r="B6">
        <v>-63480</v>
      </c>
      <c t="n" s="5" r="C6">
        <v>-132978</v>
      </c>
    </row>
    <row spans="1:3" r="7">
      <c t="s" s="4" r="A7">
        <v>85</v>
      </c>
      <c t="n" s="5" r="B7">
        <v>-1661</v>
      </c>
      <c t="n" s="5" r="C7">
        <v>-14178</v>
      </c>
    </row>
    <row spans="1:3" r="8">
      <c t="s" s="4" r="A8">
        <v>86</v>
      </c>
      <c t="n" s="5" r="B8">
        <v>0</v>
      </c>
      <c t="n" s="5" r="C8">
        <v>-45000</v>
      </c>
    </row>
    <row spans="1:3" r="9">
      <c t="s" s="4" r="A9">
        <v>87</v>
      </c>
      <c t="n" s="5" r="B9">
        <v>-65141</v>
      </c>
      <c t="n" s="5" r="C9">
        <v>-192156</v>
      </c>
    </row>
    <row spans="1:3" r="10">
      <c t="s" s="3" r="A10">
        <v>88</v>
      </c>
    </row>
    <row spans="1:3" r="11">
      <c t="s" s="4" r="A11">
        <v>89</v>
      </c>
      <c t="n" s="5" r="B11">
        <v>0</v>
      </c>
      <c t="n" s="5" r="C11">
        <v>100153</v>
      </c>
    </row>
    <row spans="1:3" r="12">
      <c t="s" s="4" r="A12">
        <v>90</v>
      </c>
      <c t="n" s="5" r="B12">
        <v>42000</v>
      </c>
      <c t="n" s="5" r="C12">
        <v>40000</v>
      </c>
    </row>
    <row spans="1:3" r="13">
      <c t="s" s="4" r="A13">
        <v>91</v>
      </c>
      <c t="n" s="5" r="B13">
        <v>0</v>
      </c>
      <c t="n" s="5" r="C13">
        <v>-40000</v>
      </c>
    </row>
    <row spans="1:3" r="14">
      <c t="s" s="4" r="A14">
        <v>92</v>
      </c>
      <c t="n" s="5" r="B14">
        <v>-1217</v>
      </c>
      <c t="n" s="5" r="C14">
        <v>-765</v>
      </c>
    </row>
    <row spans="1:3" r="15">
      <c t="s" s="4" r="A15">
        <v>93</v>
      </c>
      <c t="n" s="5" r="B15">
        <v>-3451</v>
      </c>
      <c t="n" s="5" r="C15">
        <v>0</v>
      </c>
    </row>
    <row spans="1:3" r="16">
      <c t="s" s="4" r="A16">
        <v>94</v>
      </c>
      <c t="n" s="5" r="B16">
        <v>-18484</v>
      </c>
      <c t="n" s="5" r="C16">
        <v>-20676</v>
      </c>
    </row>
    <row spans="1:3" r="17">
      <c t="s" s="4" r="A17">
        <v>95</v>
      </c>
      <c t="n" s="5" r="B17">
        <v>18848</v>
      </c>
      <c t="n" s="5" r="C17">
        <v>78712</v>
      </c>
    </row>
    <row spans="1:3" r="18">
      <c t="s" s="4" r="A18">
        <v>96</v>
      </c>
      <c t="n" s="5" r="B18">
        <v>-38666</v>
      </c>
      <c t="n" s="5" r="C18">
        <v>-101926</v>
      </c>
    </row>
    <row spans="1:3" r="19">
      <c t="s" s="4" r="A19">
        <v>97</v>
      </c>
      <c t="n" s="5" r="B19">
        <v>46398</v>
      </c>
      <c t="n" s="5" r="C19">
        <v>109819</v>
      </c>
    </row>
    <row spans="1:3" r="20">
      <c t="s" s="4" r="A20">
        <v>98</v>
      </c>
      <c t="n" s="5" r="B20">
        <v>-300</v>
      </c>
      <c t="n" s="5" r="C20">
        <v>-6</v>
      </c>
    </row>
    <row spans="1:3" r="21">
      <c t="s" s="4" r="A21">
        <v>99</v>
      </c>
      <c t="n" s="7" r="B21">
        <v>7432</v>
      </c>
      <c t="n" s="7" r="C21">
        <v>78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36"/>
    <col customWidth="1" max="5" min="5" width="29"/>
    <col customWidth="1" max="6" min="6" width="11"/>
  </cols>
  <sheetData>
    <row spans="1:6" r="1">
      <c t="s" s="1" r="A1">
        <v>100</v>
      </c>
      <c t="s" s="2" r="B1">
        <v>101</v>
      </c>
      <c t="s" s="2" r="C1">
        <v>102</v>
      </c>
      <c t="s" s="2" r="D1">
        <v>103</v>
      </c>
      <c t="s" s="2" r="E1">
        <v>104</v>
      </c>
      <c t="s" s="2" r="F1">
        <v>105</v>
      </c>
    </row>
    <row spans="1:6" r="2">
      <c t="s" s="4" r="A2">
        <v>106</v>
      </c>
      <c t="n" s="5" r="B2">
        <v>16666666</v>
      </c>
    </row>
    <row spans="1:6" r="3">
      <c t="s" s="4" r="A3">
        <v>107</v>
      </c>
      <c t="n" s="7" r="B3">
        <v>167</v>
      </c>
      <c t="n" s="7" r="D3">
        <v>243224</v>
      </c>
      <c t="n" s="7" r="E3">
        <v>-70</v>
      </c>
      <c t="n" s="7" r="F3">
        <v>243321</v>
      </c>
    </row>
    <row spans="1:6" r="4">
      <c t="s" s="3" r="A4">
        <v>108</v>
      </c>
    </row>
    <row spans="1:6" r="5">
      <c t="s" s="4" r="A5">
        <v>109</v>
      </c>
      <c t="n" s="7" r="B5">
        <v>67</v>
      </c>
      <c t="n" s="5" r="D5">
        <v>100085</v>
      </c>
      <c t="n" s="5" r="E5">
        <v>0</v>
      </c>
      <c t="n" s="5" r="F5">
        <v>100152</v>
      </c>
    </row>
    <row spans="1:6" r="6">
      <c t="s" s="4" r="A6">
        <v>110</v>
      </c>
      <c t="n" s="5" r="B6">
        <v>6764704</v>
      </c>
    </row>
    <row spans="1:6" r="7">
      <c t="s" s="4" r="A7">
        <v>111</v>
      </c>
      <c t="n" s="7" r="B7">
        <v>0</v>
      </c>
      <c t="n" s="5" r="D7">
        <v>-12094</v>
      </c>
      <c t="n" s="5" r="E7">
        <v>-8582</v>
      </c>
      <c t="n" s="5" r="F7">
        <v>-20676</v>
      </c>
    </row>
    <row spans="1:6" r="8">
      <c t="s" s="4" r="A8">
        <v>112</v>
      </c>
      <c t="n" s="7" r="B8">
        <v>0</v>
      </c>
      <c t="n" s="5" r="D8">
        <v>0</v>
      </c>
      <c t="n" s="5" r="E8">
        <v>8652</v>
      </c>
      <c t="n" s="5" r="F8">
        <v>8652</v>
      </c>
    </row>
    <row spans="1:6" r="9">
      <c t="s" s="4" r="A9">
        <v>113</v>
      </c>
      <c t="n" s="5" r="B9">
        <v>23431370</v>
      </c>
    </row>
    <row spans="1:6" r="10">
      <c t="s" s="4" r="A10">
        <v>114</v>
      </c>
      <c t="n" s="7" r="B10">
        <v>234</v>
      </c>
      <c t="n" s="5" r="D10">
        <v>331215</v>
      </c>
      <c t="n" s="5" r="E10">
        <v>0</v>
      </c>
      <c t="n" s="5" r="F10">
        <v>331449</v>
      </c>
    </row>
    <row spans="1:6" r="11">
      <c t="s" s="4" r="A11">
        <v>115</v>
      </c>
      <c t="n" s="5" r="B11">
        <v>23431370</v>
      </c>
      <c t="n" s="5" r="C11">
        <v>0</v>
      </c>
    </row>
    <row spans="1:6" r="12">
      <c t="s" s="4" r="A12">
        <v>116</v>
      </c>
      <c t="n" s="7" r="B12">
        <v>234</v>
      </c>
      <c t="n" s="7" r="C12">
        <v>0</v>
      </c>
      <c t="n" s="5" r="D12">
        <v>318996</v>
      </c>
      <c t="n" s="5" r="E12">
        <v>0</v>
      </c>
      <c t="n" s="5" r="F12">
        <v>319230</v>
      </c>
    </row>
    <row spans="1:6" r="13">
      <c t="s" s="3" r="A13">
        <v>108</v>
      </c>
    </row>
    <row spans="1:6" r="14">
      <c t="s" s="4" r="A14">
        <v>117</v>
      </c>
      <c t="n" s="5" r="C14">
        <v>-499974</v>
      </c>
    </row>
    <row spans="1:6" r="15">
      <c t="s" s="4" r="A15">
        <v>118</v>
      </c>
      <c t="n" s="5" r="B15">
        <v>0</v>
      </c>
      <c t="n" s="7" r="C15">
        <v>-3451</v>
      </c>
      <c t="n" s="5" r="D15">
        <v>0</v>
      </c>
      <c t="n" s="5" r="E15">
        <v>0</v>
      </c>
      <c t="n" s="5" r="F15">
        <v>-3451</v>
      </c>
    </row>
    <row spans="1:6" r="16">
      <c t="s" s="4" r="A16">
        <v>119</v>
      </c>
      <c t="n" s="5" r="B16">
        <v>0</v>
      </c>
      <c t="n" s="5" r="C16">
        <v>0</v>
      </c>
      <c t="n" s="5" r="D16">
        <v>-18501</v>
      </c>
      <c t="n" s="5" r="E16">
        <v>0</v>
      </c>
      <c t="n" s="5" r="F16">
        <v>-18501</v>
      </c>
    </row>
    <row spans="1:6" r="17">
      <c t="s" s="4" r="A17">
        <v>112</v>
      </c>
      <c t="n" s="7" r="B17">
        <v>0</v>
      </c>
      <c t="n" s="7" r="C17">
        <v>0</v>
      </c>
      <c t="n" s="5" r="D17">
        <v>0</v>
      </c>
      <c t="n" s="5" r="E17">
        <v>-6407</v>
      </c>
      <c t="n" s="5" r="F17">
        <v>-6407</v>
      </c>
    </row>
    <row spans="1:6" r="18">
      <c t="s" s="4" r="A18">
        <v>120</v>
      </c>
      <c t="n" s="5" r="B18">
        <v>23431370</v>
      </c>
      <c t="n" s="5" r="C18">
        <v>-499974</v>
      </c>
    </row>
    <row spans="1:6" r="19">
      <c t="s" s="4" r="A19">
        <v>121</v>
      </c>
      <c t="n" s="7" r="B19">
        <v>234</v>
      </c>
      <c t="n" s="7" r="C19">
        <v>-3451</v>
      </c>
      <c t="n" s="7" r="D19">
        <v>300495</v>
      </c>
      <c t="n" s="7" r="E19">
        <v>-6407</v>
      </c>
      <c t="n" s="7" r="F19">
        <v>2908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22</v>
      </c>
      <c t="s" s="2" r="B1">
        <v>123</v>
      </c>
    </row>
    <row spans="1:2" r="2">
      <c t="s" s="2" r="B2">
        <v>124</v>
      </c>
    </row>
    <row spans="1:2" r="3">
      <c t="s" s="3" r="A3">
        <v>125</v>
      </c>
    </row>
    <row spans="1:2" r="4">
      <c t="s" s="4" r="A4">
        <v>126</v>
      </c>
      <c t="n" s="9" r="B4">
        <v>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CONDENSED CONSOLIDATED STATEME7</vt:lpstr>
      <vt:lpstr>INTERIM FINANCIAL DATA</vt:lpstr>
      <vt:lpstr>SIGNIFICANT ACCOUNTING POLICIES</vt:lpstr>
      <vt:lpstr>RELATED PARTY TRANSACTIONS</vt:lpstr>
      <vt:lpstr>VESSELS</vt:lpstr>
      <vt:lpstr>LONG TERM DEBT</vt:lpstr>
      <vt:lpstr>EARNINGS PER SHARE</vt:lpstr>
      <vt:lpstr>SHAREHOLDERS' EQUITY</vt:lpstr>
      <vt:lpstr>FINANCIAL INSTRUMENTS</vt:lpstr>
      <vt:lpstr>COMMITMENTS AND CONTINGENCIES</vt:lpstr>
      <vt:lpstr>SUBSEQUENT EVENTS</vt:lpstr>
      <vt:lpstr>SIGNIFICANT ACCOUNTING POLICI18</vt:lpstr>
      <vt:lpstr>EARNINGS PER SHARE (Tables)</vt:lpstr>
      <vt:lpstr>SUMMARY OF SIGNIFICANT ACCOUNTI</vt:lpstr>
      <vt:lpstr>RELATED PARTY TRANSACTIONS (Det</vt:lpstr>
      <vt:lpstr>VESSELS (Details)</vt:lpstr>
      <vt:lpstr>LONG-TERM DEBT (Details)</vt:lpstr>
      <vt:lpstr>EARNINGS PER SHARE (Details)</vt:lpstr>
      <vt:lpstr>SHAREHOLDERS' EQUITY (Details)</vt:lpstr>
      <vt:lpstr>FINANCIAL INSTRUMENTS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4T16:51:00Z</dcterms:created>
  <dcterms:modified xmlns:dcterms="http://purl.org/dc/terms/" xmlns:xsi="http://www.w3.org/2001/XMLSchema-instance" xsi:type="dcterms:W3CDTF">2015-12-04T16:51:00Z</dcterms:modified>
  <dc:title xmlns:dc="http://purl.org/dc/elements/1.1/">Untitled</dc:title>
  <dc:description xmlns:dc="http://purl.org/dc/elements/1.1/"/>
  <dc:subject xmlns:dc="http://purl.org/dc/elements/1.1/"/>
  <cp:keywords/>
  <cp:category/>
</cp:coreProperties>
</file>